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3 shares</t>
        </is>
      </c>
    </row>
    <row r="3">
      <c r="A3" s="3" t="inlineStr">
        <is>
          <t>Cover [Abstract]</t>
        </is>
      </c>
      <c r="B3" s="4" t="inlineStr">
        <is>
          <t xml:space="preserve"> </t>
        </is>
      </c>
    </row>
    <row r="4">
      <c r="A4" s="4" t="inlineStr">
        <is>
          <t>Entity Central Index Key</t>
        </is>
      </c>
      <c r="B4" s="4" t="inlineStr">
        <is>
          <t>0001378701</t>
        </is>
      </c>
    </row>
    <row r="5">
      <c r="A5" s="4" t="inlineStr">
        <is>
          <t>Amendment Flag</t>
        </is>
      </c>
      <c r="B5" s="4" t="inlineStr">
        <is>
          <t>false</t>
        </is>
      </c>
    </row>
    <row r="6">
      <c r="A6" s="4" t="inlineStr">
        <is>
          <t>Document Type</t>
        </is>
      </c>
      <c r="B6" s="4" t="inlineStr">
        <is>
          <t>N-CSRS</t>
        </is>
      </c>
    </row>
    <row r="7">
      <c r="A7" s="4" t="inlineStr">
        <is>
          <t>Entity Registrant Name</t>
        </is>
      </c>
      <c r="B7" s="4" t="inlineStr">
        <is>
          <t>The GDL Fund</t>
        </is>
      </c>
    </row>
    <row r="8">
      <c r="A8" s="4" t="inlineStr">
        <is>
          <t>Document Period End Date</t>
        </is>
      </c>
      <c r="B8" s="4" t="inlineStr">
        <is>
          <t>Jun. 30,  2023</t>
        </is>
      </c>
    </row>
    <row r="9">
      <c r="A9" s="3" t="inlineStr">
        <is>
          <t>General Description of Registrant [Abstract]</t>
        </is>
      </c>
      <c r="B9" s="4" t="inlineStr">
        <is>
          <t xml:space="preserve"> </t>
        </is>
      </c>
    </row>
    <row r="10">
      <c r="A10" s="4" t="inlineStr">
        <is>
          <t>Investment Objectives and Practices [Text Block]</t>
        </is>
      </c>
      <c r="B10" s="4" t="inlineStr">
        <is>
          <t>Investment Objective (Unaudited) The Fund’s primary investment objective is to achieve absolute returns in various market conditions without excessive risk of capital. The Fund will seek to achieve its objective by investing primarily in merger arbitrage transactions and, to a lesser extent, in corporate reorganizations involving stubs, spin-offs, and liquidations.</t>
        </is>
      </c>
    </row>
    <row r="11">
      <c r="A11" s="3" t="inlineStr">
        <is>
          <t>Capital Stock, Long-Term Debt, and Other Securities [Abstract]</t>
        </is>
      </c>
      <c r="B11" s="4" t="inlineStr">
        <is>
          <t xml:space="preserve"> </t>
        </is>
      </c>
    </row>
    <row r="12">
      <c r="A12" s="4" t="inlineStr">
        <is>
          <t>Capital Stock [Table Text Block]</t>
        </is>
      </c>
      <c r="B12" s="4" t="inlineStr">
        <is>
          <t xml:space="preserve"> 6. Capital. when its shares are trading at a discount of 7.5% or more (or such other percentage as the Board may determine from time to time) from the NAV per share. During the six months ended June 30, 2023 and the year ended December 31, 2022, the Fund repurchased and retired 615,424 and 900,714 common shares in the open market at investments of $4,883,481 and $7,308,675, respectively, and at average discounts of approximately 21.37% and 19.47%, from its NAV. The Fund has an effective shelf registration authorizing an additional $200 million of common or preferred shares.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On March 28, 2022, the Fund issued 3,500,000 shares of Series E Cumulative Term Preferred Shares (Series E Preferred), receiving $34,750,000 after the deduction of offering expenses of $250,000. The Series E Preferred has a liquidation value of $10 per share, and pays dividends at the rate of 4.00% per annum of the $10 per share liquidation preference for the dividend period beginning with the date of original issuance and ending on June 26, 2022 and the three dividend periods thereafter, and 4.25% per annum of the $10 per share liquidation preference for all subsequent dividend periods. The Board of Trustees increased the dividend rate on the Series E Preferred Shares to an annual rate of 5.20% based on the liquidation preference of the Series E Preferred Shares, effective January 19, 2023. The Series E Preferred Shares are callable at the Fund’s option on March 26, 2024, are puttable in the 60-day period ending March 26, 2024, and have a mandatory redemption date of March, 26, 2025. On March 26, 2023, 667,500 shares of Series E Preferred were put back to the Fund at their liquidation preference of $10 per share plus accrued and unpaid dividends. At June 30, 2023, there were 2,832,500 The Series C Preferred paid distributions at an annualized rate of 4.00% on the $50 per share liquidation preference for the quarterly dividend periods ended on or prior to March 26, 2019 (Year 1). On February 22, 2019, the Fund’s Board announced a reset fixed dividend rate of 4.000% that will apply for the next eight quarterly dividend periods (Year 2 and Year 3). On March 1, 2021, the Board continued the 4.00% dividend rate for Series C Preferred through the mandatory redemption date of March 26, 2025. On March 26, 2020, 1,935,093 Series C Preferred were put back to the Fund at the liquidation value of $96,754,650, plus accumulated and unpaid dividends. At June 30, 2023, there were 688,932 Dividends on the Preferred Shares are cumulative.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Preferred Shares at the respective redemption prices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 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row>
    <row r="13">
      <c r="A13" s="4" t="inlineStr">
        <is>
          <t>Common Stocks [Member]</t>
        </is>
      </c>
      <c r="B13" s="4" t="inlineStr">
        <is>
          <t xml:space="preserve"> </t>
        </is>
      </c>
    </row>
    <row r="14">
      <c r="A14" s="3" t="inlineStr">
        <is>
          <t>Capital Stock, Long-Term Debt, and Other Securities [Abstract]</t>
        </is>
      </c>
      <c r="B14" s="4" t="inlineStr">
        <is>
          <t xml:space="preserve"> </t>
        </is>
      </c>
    </row>
    <row r="15">
      <c r="A15" s="4" t="inlineStr">
        <is>
          <t>Outstanding Security, Not Held [Shares]</t>
        </is>
      </c>
      <c r="B15" s="5" t="n">
        <v>12314419</v>
      </c>
    </row>
    <row r="16">
      <c r="A16" s="4" t="inlineStr">
        <is>
          <t>Cumulative Preferred Stocks [Member]</t>
        </is>
      </c>
      <c r="B16" s="4" t="inlineStr">
        <is>
          <t xml:space="preserve"> </t>
        </is>
      </c>
    </row>
    <row r="17">
      <c r="A17" s="3" t="inlineStr">
        <is>
          <t>Capital Stock, Long-Term Debt, and Other Securities [Abstract]</t>
        </is>
      </c>
      <c r="B17" s="4" t="inlineStr">
        <is>
          <t xml:space="preserve"> </t>
        </is>
      </c>
    </row>
    <row r="18">
      <c r="A18" s="4" t="inlineStr">
        <is>
          <t>Security Voting Rights [Text Block]</t>
        </is>
      </c>
      <c r="B18" s="4" t="inlineStr">
        <is>
          <t xml:space="preserve"> 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row>
    <row r="19">
      <c r="A19" s="4" t="inlineStr">
        <is>
          <t>Preferred Stock Restrictions, Other [Text Block]</t>
        </is>
      </c>
      <c r="B19" s="4" t="inlineStr">
        <is>
          <t xml:space="preserve"> The Series C Preferred paid distributions at an annualized rate of 4.00% on the $50 per share liquidation preference for the quarterly dividend periods ended on or prior to March 26, 2019 (Year 1). On February 22, 2019, the Fund’s Board announced a reset fixed dividend rate of 4.000% that will apply for the next eight quarterly dividend periods (Year 2 and Year 3). On March 1, 2021, the Board continued the 4.00% dividend rate for Series C Preferred through the mandatory redemption date of March 26, 2025. On March 26, 2020, 1,935,093 Series C Preferred were put back to the Fund at the liquidation value of $96,754,650, plus accumulated and unpaid dividends. At June 30, 2023, there were 688,932 Dividends on the Preferred Shares are cumulative.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Preferred Shares at the respective redemption prices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t>
        </is>
      </c>
    </row>
    <row r="20">
      <c r="A20" s="4" t="inlineStr">
        <is>
          <t>Series E Cumulative Preferred Stock [Member]</t>
        </is>
      </c>
      <c r="B20" s="4" t="inlineStr">
        <is>
          <t xml:space="preserve"> </t>
        </is>
      </c>
    </row>
    <row r="21">
      <c r="A21" s="3" t="inlineStr">
        <is>
          <t>Capital Stock, Long-Term Debt, and Other Securities [Abstract]</t>
        </is>
      </c>
      <c r="B21" s="4" t="inlineStr">
        <is>
          <t xml:space="preserve"> </t>
        </is>
      </c>
    </row>
    <row r="22">
      <c r="A22" s="4" t="inlineStr">
        <is>
          <t>Outstanding Security, Held [Shares]</t>
        </is>
      </c>
      <c r="B22" s="5" t="n">
        <v>2832500</v>
      </c>
    </row>
    <row r="23">
      <c r="A23" s="4" t="inlineStr">
        <is>
          <t>Series C Cumulative Preferred Stock [Member]</t>
        </is>
      </c>
      <c r="B23" s="4" t="inlineStr">
        <is>
          <t xml:space="preserve"> </t>
        </is>
      </c>
    </row>
    <row r="24">
      <c r="A24" s="3" t="inlineStr">
        <is>
          <t>Capital Stock, Long-Term Debt, and Other Securities [Abstract]</t>
        </is>
      </c>
      <c r="B24" s="4" t="inlineStr">
        <is>
          <t xml:space="preserve"> </t>
        </is>
      </c>
    </row>
    <row r="25">
      <c r="A25" s="4" t="inlineStr">
        <is>
          <t>Outstanding Security, Held [Shares]</t>
        </is>
      </c>
      <c r="B25" s="5" t="n">
        <v>68893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1:27:53Z</dcterms:created>
  <dcterms:modified xmlns:dcterms="http://purl.org/dc/terms/" xmlns:xsi="http://www.w3.org/2001/XMLSchema-instance" xsi:type="dcterms:W3CDTF">2023-09-06T21:27:53Z</dcterms:modified>
</cp:coreProperties>
</file>